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F"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STATE FARM VARIABLE PRODUCT TRUST</t>
  </si>
  <si>
    <t>Central Index Key</t>
  </si>
  <si>
    <t>dei_EntityCentralIndexKey</t>
  </si>
  <si>
    <t>Amendment Flag</t>
  </si>
  <si>
    <t>dei_AmendmentFlag</t>
  </si>
  <si>
    <t>false</t>
  </si>
  <si>
    <t>Document Creation Date</t>
  </si>
  <si>
    <t>dei_DocumentCreationDate</t>
  </si>
  <si>
    <t>Oct. 9,
		2018</t>
  </si>
  <si>
    <t>Document Effective Date</t>
  </si>
  <si>
    <t>dei_DocumentEffectiveDate</t>
  </si>
  <si>
    <t>Prospectus Date</t>
  </si>
  <si>
    <t>rr_ProspectusDate</t>
  </si>
  <si>
    <t>May 1,
		2018</t>
  </si>
  <si>
    <t>May 01, 2018</t>
  </si>
  <si>
    <t>STATE FARM VARIABLE PRODUCT TRUST Supplement dated October 9, 2018 to the Prospectus dated May 1, 2018 and as supplemented as of May 23, 2018 and October 2, 2018 of State Farm Variable Product Trust (the Prospectus). On September 14, 2018, shareholders of the Stock and Bond Balanced Fund (the Fund), a series of State Farm Variable Product Trust, approved (i) the elimination of the Funds fundamental investment restriction on investments, which provides that the Fund will not invest in securities other than securities of other registered investment companies or registered unit investment trusts that are part of the State Farm group of investment companies (as defined in the Investment Company Act of 1940), U.S. Government securities, or short-term paper (the Investment Restriction) and (ii) a reorganization of the Fund into the BlackRock iShares ® BlackRock Advisors, LLC serves as the investment adviser to the Acquiring Fund. To prepare for the reorganization of the Fund, BlackRock Advisors, LLC has requested that the Fund sell all of its existing holdings of the Large Cap Equity Index Fund and the Bond Fund and invest the sales proceeds using investment strategies substantially similar to those used by the Acquiring Fund. During the period October 1, 2018, through October 26, 2018, the Fund may deviate from its principal investment strategies and may follow the investment strategies of the Acquiring Fund, as set out in the current prospectus of the Acquiring Fund. The Acquiring Fund invests in a portfolio of underlying exchange-traded funds (ETFs) that seek to track equity, fixed income and alternative securities market indices. Under normal circumstances, the Fund seeks to invest at least 80% of its net assets plus any borrowings for investment purposes in iShares ® iShares ® ® ® The section of the Prospectus that describes the principal risks of investing in the Fund found on pages 25-26 of the Prospectus are hereby amended to add the following risk factors in connection with the Funds intention to invest in a portfolio of underlying ETFs that seek to track equity, fixed income and alternative securities market indices. • Investments in ETFs Risk One ETF may buy the same securities that another ETF sells. In addition, the Fund may buy the same securities that an ETF sells, or vice-versa. If this happens, an investor in the Fund would indirectly bear the costs of these transactions without accomplishing the intended investment purpose. Certain of the ETFs may hold common portfolio securities, thereby reducing the diversification benefits of the Fund. • Cash Transaction Risk • Management Risk • Passive Investment Risk • Representative Sampling Risk • Shares of an ETF May Trade at Prices Other Than Net Asset Value • Tracking Error Risk</t>
  </si>
  <si>
    <t>Supplement [Text Block]</t>
  </si>
  <si>
    <t>sfvpt_SupplementTextBlock</t>
  </si>
  <si>
    <t>State Farm Stock and Bond Balance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46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0:44:59Z</dcterms:created>
  <dcterms:modified xmlns:dcterms="http://purl.org/dc/terms/" xmlns:xsi="http://www.w3.org/2001/XMLSchema-instance" xsi:type="dcterms:W3CDTF">2018-10-11T10:44:59Z</dcterms:modified>
</cp:coreProperties>
</file>